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1. Nature of Organization" sheetId="6" r:id="rId6"/>
    <s:sheet name="2. Summary of Significant Accou" sheetId="7" r:id="rId7"/>
    <s:sheet name="3. Going Concern" sheetId="8" r:id="rId8"/>
    <s:sheet name="4. Commitments and Contingencie" sheetId="9" r:id="rId9"/>
    <s:sheet name="5. Stockholders' Impairment" sheetId="10" r:id="rId10"/>
    <s:sheet name="6. Convertible Notes" sheetId="11" r:id="rId11"/>
    <s:sheet name="7. Recent Issued and Newly Adop" sheetId="12" r:id="rId12"/>
    <s:sheet name="2. Summary of Significant Acc13" sheetId="13" r:id="rId13"/>
    <s:sheet name="2. Summary of Significant Acc14" sheetId="14" r:id="rId14"/>
    <s:sheet name="2. Summary of Significant Acc15" sheetId="15" r:id="rId15"/>
    <s:sheet name="2. Summary of Significant Acc16" sheetId="16" r:id="rId16"/>
    <s:sheet name="2. Summary of Significant Acc17" sheetId="17" r:id="rId17"/>
    <s:sheet name="7. Recent Issued and Newly Ad18" sheetId="18" r:id="rId18"/>
    <s:sheet name="3. Going Concern (Details)" sheetId="19" r:id="rId19"/>
    <s:sheet name="4. Commitments and Contingenc20" sheetId="20" r:id="rId20"/>
    <s:sheet name="5. Stockholders' Impairment (De" sheetId="21" r:id="rId21"/>
    <s:sheet name="6. Convertible Notes (Details)" sheetId="22" r:id="rId22"/>
  </s:sheets>
  <s:definedNames/>
  <s:calcPr calcId="124519" calcMode="auto" fullCalcOnLoad="1"/>
</s:workbook>
</file>

<file path=xl/sharedStrings.xml><?xml version="1.0" encoding="utf-8"?>
<sst xmlns="http://schemas.openxmlformats.org/spreadsheetml/2006/main" uniqueCount="154">
  <si>
    <t>Document and Entity Information - shares</t>
  </si>
  <si>
    <t>3 Months Ended</t>
  </si>
  <si>
    <t>Mar. 31, 2016</t>
  </si>
  <si>
    <t>May. 20, 2016</t>
  </si>
  <si>
    <t>Entity Registrant Name</t>
  </si>
  <si>
    <t>LD Holdings, Inc.</t>
  </si>
  <si>
    <t>Document Type</t>
  </si>
  <si>
    <t>10-Q</t>
  </si>
  <si>
    <t>Document Period End Date</t>
  </si>
  <si>
    <t>Mar. 31,
		2016</t>
  </si>
  <si>
    <t>Trading Symbol</t>
  </si>
  <si>
    <t>ldhl</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mmon Class A</t>
  </si>
  <si>
    <t>Entity Common Stock, Shares Outstanding</t>
  </si>
  <si>
    <t>Preferred Class A</t>
  </si>
  <si>
    <t>Consolidated Balance Sheets - USD ($)</t>
  </si>
  <si>
    <t>Dec. 31, 2015</t>
  </si>
  <si>
    <t>Current Assets</t>
  </si>
  <si>
    <t>Cash</t>
  </si>
  <si>
    <t>Prepaid expenses</t>
  </si>
  <si>
    <t>Total Current Assets</t>
  </si>
  <si>
    <t>Current Liabilities</t>
  </si>
  <si>
    <t>Accounts payable and accrued expenses</t>
  </si>
  <si>
    <t>Accrued interest payable</t>
  </si>
  <si>
    <t>Accrued interest payable - related parties</t>
  </si>
  <si>
    <t>Promissory notes payable</t>
  </si>
  <si>
    <t>Promissory notes payable - related parties</t>
  </si>
  <si>
    <t>Total Current Liabilities</t>
  </si>
  <si>
    <t>Convertible promissory notes, net of unamortized discount</t>
  </si>
  <si>
    <t>Total Liabilities</t>
  </si>
  <si>
    <t>Commitments and Contingencies</t>
  </si>
  <si>
    <t xml:space="preserve"> </t>
  </si>
  <si>
    <t>Stockholders' Impairment</t>
  </si>
  <si>
    <t>Series A, convertible preferred stock, par value $0.001; 974,156 shares authorized, issued and outstanding</t>
  </si>
  <si>
    <t>Common stock, par value $0.001; 25,840,351 shares authorized, 25,840,351 shares issued and 25,280,351 shares outstanding</t>
  </si>
  <si>
    <t>Common stock subscription</t>
  </si>
  <si>
    <t>Additional paid in capital</t>
  </si>
  <si>
    <t>Accumulated deficit</t>
  </si>
  <si>
    <t>Total Stockholders' Impairment</t>
  </si>
  <si>
    <t>Total Liabilities and Stockholders' Impairmen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5</t>
  </si>
  <si>
    <t>Consolidated Statements of Operations</t>
  </si>
  <si>
    <t>Sales - related party</t>
  </si>
  <si>
    <t>Cost of Sales</t>
  </si>
  <si>
    <t>Gross Profit</t>
  </si>
  <si>
    <t>Selling, General &amp; Administrative Expenses</t>
  </si>
  <si>
    <t>Operating Loss</t>
  </si>
  <si>
    <t>Other Income (Expense)</t>
  </si>
  <si>
    <t>Interest expense</t>
  </si>
  <si>
    <t>Total Other Income (Expense)</t>
  </si>
  <si>
    <t>Loss from continuing operations</t>
  </si>
  <si>
    <t>Net Loss</t>
  </si>
  <si>
    <t>Loss per share, Loss from continuing operations</t>
  </si>
  <si>
    <t>Loss per share, basic and diluted</t>
  </si>
  <si>
    <t>Weighted Average Common Shares Outstanding</t>
  </si>
  <si>
    <t>Consolidated Statements of Cash Flows - USD ($)</t>
  </si>
  <si>
    <t>Cash Flows From Operating Activities:</t>
  </si>
  <si>
    <t>Adjustments to Reconcile Net Loss to Net Cash Used by Operating Activities</t>
  </si>
  <si>
    <t>Shares issued for services</t>
  </si>
  <si>
    <t>Amortization of debt discount-beneficial conversion features</t>
  </si>
  <si>
    <t>Changes in Operating Assets and Liabilities</t>
  </si>
  <si>
    <t>Change in prepaid expense</t>
  </si>
  <si>
    <t>Change in accounts payable and accrued expenses</t>
  </si>
  <si>
    <t>Change in accrued interest payable</t>
  </si>
  <si>
    <t>Change in accrued interest payable - related parties</t>
  </si>
  <si>
    <t>Net Cash (Used) by Operating Activities</t>
  </si>
  <si>
    <t>Cash Flows From Financing Activities</t>
  </si>
  <si>
    <t>Proceeds from Notes Payable</t>
  </si>
  <si>
    <t>Proceeds from Common Stock Subscriptions</t>
  </si>
  <si>
    <t>Advances (repayments) from related party - Net</t>
  </si>
  <si>
    <t>Net Cash Provided by Financing Activities</t>
  </si>
  <si>
    <t>Net Increase/(Decrease) in Cash and Equivalents</t>
  </si>
  <si>
    <t>Cash and Equivalents at Beginning of Year</t>
  </si>
  <si>
    <t>Cash and Equivalents at End of Year</t>
  </si>
  <si>
    <t>Cash paid during the year for:</t>
  </si>
  <si>
    <t>Cash Paid for Income Taxes</t>
  </si>
  <si>
    <t>Cash Paid for Interest</t>
  </si>
  <si>
    <t>1. Nature of Organization</t>
  </si>
  <si>
    <t>Notes</t>
  </si>
  <si>
    <t>1. Nature of Organization LD Holdings, Inc. (the Company), formerly Leisure Direct, Inc., was formed on January 1, 2000 under the name of ePoolSpas.com, Inc. The formation was effected by the issuance of 1,750,000 shares of former operating companies, Olympic Pools, Inc. and Preferred Concrete Placement, Inc. The Company is located in Perrysburg, Ohio. part of a broader plan, the Company opened the first of a series of diners it plans to open in the Midwest. It closed its diner in Monroe, Michigan at the end of August, 2011 and baby boomer generation with a family orientation. In early 2014, the last of the diners closed.</t>
  </si>
  <si>
    <t>2. Summary of Significant Accounting Policies</t>
  </si>
  <si>
    <t>2. Summary of Significant Accounting Policies Basis of Presentation The accompanying financial statements included herein have been prepared in conformity with accounting principles generally accepted in the United States of America and pursuant to the rules and ("SEC"). The condensed balance sheet at December 31,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 Revenue Recognition Revenue for consulting services is recognized at the time the service has been rendered. Cash and Cash Equivalents For the purpose of the Statements of Cash Flows, Cash Equivalents include time deposits, certificates of deposit and all highly liquid debt instruments with original maturities of the three (3) months or less. Fair Value of Financial Instruments The fair values of accounts payable and other short-term obligations approximate their carrying values because of the short-term maturity of these financial instruments. Reclassifications Certain prior year amounts have been reclassified for consistency with the current period adjust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3. Going Concern</t>
  </si>
  <si>
    <t>3. Going Concern The accompanying financial statements have been prepared assuming that the Company will continue as a going concern. The Company incurred a loss of $119,349 during the three months ended March 31, 2016. Also, as of March 31, 2016, the Company had $11,431 in cash, and current liabilities exceeded its current assets by $5,249,273. These matters raise substantial doubt about the Companys ability to continue as a going concern. Management's plans include raising additional funding from debt and equity transactions that will be used to acquire point of sale outlet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t>
  </si>
  <si>
    <t>4. Commitments and Contingencies</t>
  </si>
  <si>
    <t xml:space="preserve">4. Commitments and contingencies The Company leases its office space from a related party, through common management and ownership, on a month-to-month basis. Rent expense was $7,500 and $7,500 for the three months ended March 31, 2016 and 2015, respectively. A judgment creditor has obtained an order to issue corporation unissued shares. There are no unissued shares to issue at March 31, 2016. The Company believes it is contrary to law and will be reversed on appeal. The Company has accrued an amount of $200,000 in prior years toward this obligation and does not believe it will incur further exposure beyond this. </t>
  </si>
  <si>
    <t>5. Stockholders' Impairment</t>
  </si>
  <si>
    <t>5. Stockholders Impairment During the first quarter of 2016 the company issued 1,005,000 common stock subscriptions for $ 0.10 per share. The total amount received for the subscriptions was $100,500. During the first quarter of 2015 the company issued 820,000 shares to four (4) individuals as compensation for services rendered to the company. The total compensation was valued at $0.28 per share based on the commitment date share value. At March 31, 2015, a balance of $42,338 in these fees was recorded as a prepaid expense. On December 1, 2014, LD Holdings, Inc. entered into an agreement with an Investment Banking firm and issued 75,000 shares as compensation. The total compensation was valued at $0.30 per share based on the commitment date share value. For the three months ended March 31, 2015, $5,623 was recorded as consulting expense.</t>
  </si>
  <si>
    <t>6. Convertible Notes</t>
  </si>
  <si>
    <t>6. Convertible Notes In the first quarter of 2016 and for the year ended December 31, 2015, the Company issued a total of $2,500 and $245,000, respectively, in promissory notes payable. The notes bear interest at 10% per year, compounded annually and payable quarterly. The 2016 note matures December 31, 2018. The other notes mature on December 31, 2017. The Company may prepay the notes upon written notice to the holders. The notes are convertible at any time by the holder at a conversion price of $0.25 per share. Based on this fixed conversion ratio on the respective commitment dates, the Company recognized a debt discount of $8,373 for the beneficial conversion feature underlying these notes during 2015. Any accrued interest may also be converted at the fixed conversion price; therefore it represents a contingent beneficial feature. A total of $854 of the debt discount was amortized to interest expense during the three months ended March 31, 2016. A total of $6,131 of interest was accrued under these notes during the three months ended March 31, 2016.</t>
  </si>
  <si>
    <t>7. Recent Issued and Newly Adopted Accounting Pronouncements</t>
  </si>
  <si>
    <t>7. Recent Issued and Newly Adopted Accounting Pronouncements In May 2014, the FASB issued Accounting Standards Update (ASU) No.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adopted the provision of this standard, but it did not have a material effect on its results of operations. In August 2014, the FASB issued ASU No.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the Companys financial position or results of operation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the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2015-15, as ASU No. 2015-03 did not specifically address presentation or subsequent measurement of debt issuance costs related to line-of-credit arrangements. ASU No. 2015-15 allows an entity to defer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this standard at January 1, 2016, but it did not have a material effect on the accompanying financial statements. In February 2016, the FASB issued ASU No.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December 15, 2018, including interim periods within those fiscal years. Early adoption is permitted. The Company is currently evaluating the impact of the new standard. In March 2016, the FASB issued ASU No. 2016-09, Improvements to Employee Share-based Payment Accounting. ASU 2016-09 simplifies several aspects of the accounting for employee share-based transactions for both public and nonpublic entities, including for income taxes, forfeitures, and statutory tax withholding requirements, as well as classification in the statement of cash flows. ASU 2016-09 is effective for annual periods beginning after December 15, 2017, and interim periods within annual periods beginning December 15, 2018. Early adoption is permitted. The Company is currently evaluating the standard and the impact on its consolidated financial statements and footnote disclosure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ing financial position or results of operations in the near term. The applicability of any standard is subject to the formal review of our financial management and certain standards are under consideration. Management does not believe these would have been a material effect on the accompanying consolidated financial statements had any other yet effective accounting standards been adopted in the current period.</t>
  </si>
  <si>
    <t>2. Summary of Significant Accounting Policies: Basis of Presentation (Policies)</t>
  </si>
  <si>
    <t>Policies</t>
  </si>
  <si>
    <t>Basis of Presentation</t>
  </si>
  <si>
    <t>Basis of Presentation The accompanying financial statements included herein have been prepared in conformity with accounting principles generally accepted in the United States of America and pursuant to the rules and ("SEC"). The condensed balance sheet at December 31, 2015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5.</t>
  </si>
  <si>
    <t>2. Summary of Significant Accounting Policies: Revenue Recognition (Policies)</t>
  </si>
  <si>
    <t>Revenue Recognition</t>
  </si>
  <si>
    <t>Revenue Recognition Revenue for consulting services is recognized at the time the service has been rendered.</t>
  </si>
  <si>
    <t>2.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e three (3) months or less.</t>
  </si>
  <si>
    <t>2. Summary of Significant Accounting Policies: Reclassifications (Policies)</t>
  </si>
  <si>
    <t>Reclassifications</t>
  </si>
  <si>
    <t xml:space="preserve">Reclassifications Certain prior year amounts have been reclassified for consistency with the current period adjustments. </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7. Recent Issued and Newly Adopted Accounting Pronouncements: New Accounting Pronouncements, Policy (Policies)</t>
  </si>
  <si>
    <t>New Accounting Pronouncements, Policy</t>
  </si>
  <si>
    <t>In May 2014, the FASB issued Accounting Standards Update (ASU) No. 2014-09, Revenue from Contracts with Customers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is currently evaluating the impact of these new standards. 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adopted the provision of this standard, but it did not have a material effect on its results of operations. In August 2014, the FASB issued ASU No.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the Companys financial position or results of operations. ASU 2015-03 and ASU 2015-15 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the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2015-15, as ASU No. 2015-03 did not specifically address presentation or subsequent measurement of debt issuance costs related to line-of-credit arrangements. ASU No. 2015-15 allows an entity to defer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this standard at January 1, 2016, but it did not have a material effect on the accompanying financial statements. In February 2016, the FASB issued ASU No.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December 15, 2018, including interim periods within those fiscal years. Early adoption is permitted. The Company is currently evaluating the impact of the new standard. In March 2016, the FASB issued ASU No. 2016-09, Improvements to Employee Share-based Payment Accounting. ASU 2016-09 simplifies several aspects of the accounting for employee share-based transactions for both public and nonpublic entities, including for income taxes, forfeitures, and statutory tax withholding requirements, as well as classification in the statement of cash flows. ASU 2016-09 is effective for annual periods beginning after December 15, 2017, and interim periods within annual periods beginning December 15, 2018. Early adoption is permitted. The Company is currently evaluating the standard and the impact on its consolidated financial statements and footnote disclosure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ing financial position or results of operations in the near term. The applicability of any standard is subject to the formal review of our financial management and certain standards are under consideration. Management does not believe these would have been a material effect on the accompanying consolidated financial statements had any other yet effective accounting standards been adopted in the current period.</t>
  </si>
  <si>
    <t>3. Going Concern (Details) - USD ($)</t>
  </si>
  <si>
    <t>Dec. 31, 2014</t>
  </si>
  <si>
    <t>Details</t>
  </si>
  <si>
    <t>Net Income Loss</t>
  </si>
  <si>
    <t>Working Capital</t>
  </si>
  <si>
    <t>4. Commitments and Contingencies (Details) - USD ($)</t>
  </si>
  <si>
    <t>Lease And Rental Expense - Capital First Management, Inc.</t>
  </si>
  <si>
    <t>5. Stockholders' Impairment (Details) - USD ($)</t>
  </si>
  <si>
    <t>12 Months Ended</t>
  </si>
  <si>
    <t>Stock Issued During Period, Shares, Issued for Services</t>
  </si>
  <si>
    <t>Prepaid Expense, Current</t>
  </si>
  <si>
    <t>Agreement - December 1, 2014</t>
  </si>
  <si>
    <t>Consulting Expense</t>
  </si>
  <si>
    <t>Common Stock | Agreement - December 1, 2014</t>
  </si>
  <si>
    <t>6. Convertible Notes (Details) - USD ($)</t>
  </si>
  <si>
    <t>Promissory Note Payable</t>
  </si>
  <si>
    <t>Recognition of debt discount from beneficial conversion featu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131089</v>
      </c>
    </row>
    <row spans="1:3" r="9">
      <c t="s" s="3" r="A9">
        <v>15</v>
      </c>
      <c t="s" s="3" r="B9">
        <v>16</v>
      </c>
    </row>
    <row spans="1:3" r="10">
      <c t="s" s="3" r="A10">
        <v>17</v>
      </c>
      <c t="s" s="3" r="B10">
        <v>18</v>
      </c>
    </row>
    <row spans="1:3" r="11">
      <c t="s" s="3" r="A11">
        <v>19</v>
      </c>
      <c t="s" s="3" r="B11">
        <v>20</v>
      </c>
    </row>
    <row spans="1:3" r="12">
      <c t="s" s="3" r="A12">
        <v>21</v>
      </c>
      <c t="s" s="3" r="B12">
        <v>22</v>
      </c>
    </row>
    <row spans="1:3" r="13">
      <c t="s" s="3" r="A13">
        <v>23</v>
      </c>
      <c t="s" s="3" r="B13">
        <v>22</v>
      </c>
    </row>
    <row spans="1:3" r="14">
      <c t="s" s="3" r="A14">
        <v>24</v>
      </c>
      <c t="n" s="5" r="B14">
        <v>2016</v>
      </c>
    </row>
    <row spans="1:3" r="15">
      <c t="s" s="3" r="A15">
        <v>25</v>
      </c>
      <c t="s" s="4" r="B15">
        <v>26</v>
      </c>
    </row>
    <row spans="1:3" r="16">
      <c t="s" s="3" r="A16">
        <v>27</v>
      </c>
    </row>
    <row spans="1:3" r="17">
      <c t="s" s="3" r="A17">
        <v>28</v>
      </c>
      <c t="n" s="5" r="C17">
        <v>25280351</v>
      </c>
    </row>
    <row spans="1:3" r="18">
      <c t="s" s="3" r="A18">
        <v>29</v>
      </c>
    </row>
    <row spans="1:3" r="19">
      <c t="s" s="3" r="A19">
        <v>28</v>
      </c>
      <c t="n" s="5" r="C19">
        <v>97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2</v>
      </c>
      <c t="s" s="2" r="B1">
        <v>1</v>
      </c>
    </row>
    <row spans="1:2" r="2">
      <c t="s" s="2" r="B2">
        <v>2</v>
      </c>
    </row>
    <row spans="1:2" r="3">
      <c t="s" s="6" r="A3">
        <v>104</v>
      </c>
    </row>
    <row spans="1:2" r="4">
      <c t="s" s="3" r="A4">
        <v>112</v>
      </c>
      <c t="s" s="3"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4</v>
      </c>
      <c t="s" s="2" r="B1">
        <v>1</v>
      </c>
    </row>
    <row spans="1:2" r="2">
      <c t="s" s="2" r="B2">
        <v>2</v>
      </c>
    </row>
    <row spans="1:2" r="3">
      <c t="s" s="6" r="A3">
        <v>104</v>
      </c>
    </row>
    <row spans="1:2" r="4">
      <c t="s" s="3" r="A4">
        <v>114</v>
      </c>
      <c t="s" s="3"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16</v>
      </c>
      <c t="s" s="2" r="B1">
        <v>1</v>
      </c>
    </row>
    <row spans="1:2" r="2">
      <c t="s" s="2" r="B2">
        <v>2</v>
      </c>
    </row>
    <row spans="1:2" r="3">
      <c t="s" s="6" r="A3">
        <v>104</v>
      </c>
    </row>
    <row spans="1:2" r="4">
      <c t="s" s="3" r="A4">
        <v>116</v>
      </c>
      <c t="s" s="3"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6" r="A3">
        <v>119</v>
      </c>
    </row>
    <row spans="1:2" r="4">
      <c t="s" s="3" r="A4">
        <v>120</v>
      </c>
      <c t="s" s="3"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2</v>
      </c>
      <c t="s" s="2" r="B1">
        <v>1</v>
      </c>
    </row>
    <row spans="1:2" r="2">
      <c t="s" s="2" r="B2">
        <v>2</v>
      </c>
    </row>
    <row spans="1:2" r="3">
      <c t="s" s="6" r="A3">
        <v>119</v>
      </c>
    </row>
    <row spans="1:2" r="4">
      <c t="s" s="3" r="A4">
        <v>123</v>
      </c>
      <c t="s" s="3"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6" r="A3">
        <v>119</v>
      </c>
    </row>
    <row spans="1:2" r="4">
      <c t="s" s="3" r="A4">
        <v>126</v>
      </c>
      <c t="s" s="3"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8</v>
      </c>
      <c t="s" s="2" r="B1">
        <v>1</v>
      </c>
    </row>
    <row spans="1:2" r="2">
      <c t="s" s="2" r="B2">
        <v>2</v>
      </c>
    </row>
    <row spans="1:2" r="3">
      <c t="s" s="6" r="A3">
        <v>119</v>
      </c>
    </row>
    <row spans="1:2" r="4">
      <c t="s" s="3" r="A4">
        <v>129</v>
      </c>
      <c t="s" s="3"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1</v>
      </c>
      <c t="s" s="2" r="B1">
        <v>1</v>
      </c>
    </row>
    <row spans="1:2" r="2">
      <c t="s" s="2" r="B2">
        <v>2</v>
      </c>
    </row>
    <row spans="1:2" r="3">
      <c t="s" s="6" r="A3">
        <v>119</v>
      </c>
    </row>
    <row spans="1:2" r="4">
      <c t="s" s="3" r="A4">
        <v>132</v>
      </c>
      <c t="s" s="3" r="B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6" r="A3">
        <v>119</v>
      </c>
    </row>
    <row spans="1:2" r="4">
      <c t="s" s="3" r="A4">
        <v>135</v>
      </c>
      <c t="s" s="3" r="B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s>
  <sheetData>
    <row spans="1:5" r="1">
      <c t="s" s="1" r="A1">
        <v>137</v>
      </c>
      <c t="s" s="2" r="B1">
        <v>1</v>
      </c>
    </row>
    <row spans="1:5" r="2">
      <c t="s" s="2" r="B2">
        <v>2</v>
      </c>
      <c t="s" s="2" r="C2">
        <v>66</v>
      </c>
      <c t="s" s="2" r="D2">
        <v>31</v>
      </c>
      <c t="s" s="2" r="E2">
        <v>138</v>
      </c>
    </row>
    <row spans="1:5" r="3">
      <c t="s" s="6" r="A3">
        <v>139</v>
      </c>
    </row>
    <row spans="1:5" r="4">
      <c t="s" s="3" r="A4">
        <v>140</v>
      </c>
      <c t="n" s="7" r="B4">
        <v>119349</v>
      </c>
      <c t="n" s="7" r="C4">
        <v>135723</v>
      </c>
    </row>
    <row spans="1:5" r="5">
      <c t="s" s="3" r="A5">
        <v>33</v>
      </c>
      <c t="n" s="5" r="B5">
        <v>11431</v>
      </c>
      <c t="n" s="7" r="C5">
        <v>151</v>
      </c>
      <c t="n" s="7" r="D5">
        <v>9738</v>
      </c>
      <c t="n" s="7" r="E5">
        <v>151</v>
      </c>
    </row>
    <row spans="1:5" r="6">
      <c t="s" s="3" r="A6">
        <v>141</v>
      </c>
      <c t="n" s="7" r="B6">
        <v>52492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7" r="B3">
        <v>11431</v>
      </c>
      <c t="n" s="7" r="C3">
        <v>9738</v>
      </c>
    </row>
    <row spans="1:3" r="4">
      <c t="s" s="3" r="A4">
        <v>34</v>
      </c>
      <c t="n" s="5" r="B4">
        <v>11631</v>
      </c>
      <c t="n" s="5" r="C4">
        <v>15543</v>
      </c>
    </row>
    <row spans="1:3" r="5">
      <c t="s" s="3" r="A5">
        <v>35</v>
      </c>
      <c t="n" s="5" r="B5">
        <v>23062</v>
      </c>
      <c t="n" s="5" r="C5">
        <v>25281</v>
      </c>
    </row>
    <row spans="1:3" r="6">
      <c t="s" s="6" r="A6">
        <v>36</v>
      </c>
    </row>
    <row spans="1:3" r="7">
      <c t="s" s="3" r="A7">
        <v>37</v>
      </c>
      <c t="n" s="5" r="B7">
        <v>2143420</v>
      </c>
      <c t="n" s="5" r="C7">
        <v>2153675</v>
      </c>
    </row>
    <row spans="1:3" r="8">
      <c t="s" s="3" r="A8">
        <v>38</v>
      </c>
      <c t="n" s="5" r="B8">
        <v>168015</v>
      </c>
      <c t="n" s="5" r="C8">
        <v>165734</v>
      </c>
    </row>
    <row spans="1:3" r="9">
      <c t="s" s="3" r="A9">
        <v>39</v>
      </c>
      <c t="n" s="5" r="B9">
        <v>702340</v>
      </c>
      <c t="n" s="5" r="C9">
        <v>685677</v>
      </c>
    </row>
    <row spans="1:3" r="10">
      <c t="s" s="3" r="A10">
        <v>40</v>
      </c>
      <c t="n" s="5" r="B10">
        <v>147897</v>
      </c>
      <c t="n" s="5" r="C10">
        <v>147897</v>
      </c>
    </row>
    <row spans="1:3" r="11">
      <c t="s" s="3" r="A11">
        <v>41</v>
      </c>
      <c t="n" s="5" r="B11">
        <v>2110663</v>
      </c>
      <c t="n" s="5" r="C11">
        <v>2106076</v>
      </c>
    </row>
    <row spans="1:3" r="12">
      <c t="s" s="3" r="A12">
        <v>42</v>
      </c>
      <c t="n" s="5" r="B12">
        <v>5272335</v>
      </c>
      <c t="n" s="5" r="C12">
        <v>5259059</v>
      </c>
    </row>
    <row spans="1:3" r="13">
      <c t="s" s="3" r="A13">
        <v>43</v>
      </c>
      <c t="n" s="5" r="B13">
        <v>242156</v>
      </c>
      <c t="n" s="5" r="C13">
        <v>238802</v>
      </c>
    </row>
    <row spans="1:3" r="14">
      <c t="s" s="3" r="A14">
        <v>44</v>
      </c>
      <c t="n" s="7" r="B14">
        <v>5514491</v>
      </c>
      <c t="n" s="7" r="C14">
        <v>5497861</v>
      </c>
    </row>
    <row spans="1:3" r="15">
      <c t="s" s="3" r="A15">
        <v>45</v>
      </c>
      <c t="s" s="3" r="B15">
        <v>46</v>
      </c>
      <c t="s" s="3" r="C15">
        <v>46</v>
      </c>
    </row>
    <row spans="1:3" r="16">
      <c t="s" s="6" r="A16">
        <v>47</v>
      </c>
    </row>
    <row spans="1:3" r="17">
      <c t="s" s="3" r="A17">
        <v>48</v>
      </c>
      <c t="n" s="7" r="B17">
        <v>974</v>
      </c>
      <c t="n" s="7" r="C17">
        <v>974</v>
      </c>
    </row>
    <row spans="1:3" r="18">
      <c t="s" s="3" r="A18">
        <v>49</v>
      </c>
      <c t="n" s="5" r="B18">
        <v>25280</v>
      </c>
      <c t="n" s="5" r="C18">
        <v>25280</v>
      </c>
    </row>
    <row spans="1:3" r="19">
      <c t="s" s="3" r="A19">
        <v>50</v>
      </c>
      <c t="n" s="5" r="B19">
        <v>1005</v>
      </c>
    </row>
    <row spans="1:3" r="20">
      <c t="s" s="3" r="A20">
        <v>51</v>
      </c>
      <c t="n" s="5" r="B20">
        <v>4769833</v>
      </c>
      <c t="n" s="5" r="C20">
        <v>4670338</v>
      </c>
    </row>
    <row spans="1:3" r="21">
      <c t="s" s="3" r="A21">
        <v>52</v>
      </c>
      <c t="n" s="5" r="B21">
        <v>-10288521</v>
      </c>
      <c t="n" s="5" r="C21">
        <v>-10169172</v>
      </c>
    </row>
    <row spans="1:3" r="22">
      <c t="s" s="3" r="A22">
        <v>53</v>
      </c>
      <c t="n" s="5" r="B22">
        <v>-5491429</v>
      </c>
      <c t="n" s="5" r="C22">
        <v>-5472580</v>
      </c>
    </row>
    <row spans="1:3" r="23">
      <c t="s" s="3" r="A23">
        <v>54</v>
      </c>
      <c t="n" s="7" r="B23">
        <v>23062</v>
      </c>
      <c t="n" s="7" r="C23">
        <v>25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42</v>
      </c>
      <c t="s" s="2" r="B1">
        <v>1</v>
      </c>
    </row>
    <row spans="1:3" r="2">
      <c t="s" s="2" r="B2">
        <v>2</v>
      </c>
      <c t="s" s="2" r="C2">
        <v>66</v>
      </c>
    </row>
    <row spans="1:3" r="3">
      <c t="s" s="6" r="A3">
        <v>139</v>
      </c>
    </row>
    <row spans="1:3" r="4">
      <c t="s" s="3" r="A4">
        <v>143</v>
      </c>
      <c t="n" s="7" r="B4">
        <v>7500</v>
      </c>
      <c t="n" s="7" r="C4">
        <v>7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144</v>
      </c>
      <c t="s" s="2" r="B1">
        <v>1</v>
      </c>
      <c t="s" s="2" r="D1">
        <v>145</v>
      </c>
    </row>
    <row spans="1:4" r="2">
      <c t="s" s="2" r="B2">
        <v>2</v>
      </c>
      <c t="s" s="2" r="C2">
        <v>66</v>
      </c>
      <c t="s" s="2" r="D2">
        <v>138</v>
      </c>
    </row>
    <row spans="1:4" r="3">
      <c t="s" s="3" r="A3">
        <v>94</v>
      </c>
      <c t="n" s="7" r="B3">
        <v>100500</v>
      </c>
    </row>
    <row spans="1:4" r="4">
      <c t="s" s="3" r="A4">
        <v>146</v>
      </c>
      <c t="n" s="5" r="C4">
        <v>820000</v>
      </c>
    </row>
    <row spans="1:4" r="5">
      <c t="s" s="3" r="A5">
        <v>147</v>
      </c>
      <c t="n" s="7" r="C5">
        <v>42338</v>
      </c>
    </row>
    <row spans="1:4" r="6">
      <c t="s" s="3" r="A6">
        <v>148</v>
      </c>
    </row>
    <row spans="1:4" r="7">
      <c t="s" s="3" r="A7">
        <v>149</v>
      </c>
      <c t="n" s="7" r="B7">
        <v>5623</v>
      </c>
    </row>
    <row spans="1:4" r="8">
      <c t="s" s="3" r="A8">
        <v>150</v>
      </c>
    </row>
    <row spans="1:4" r="9">
      <c t="s" s="3" r="A9">
        <v>146</v>
      </c>
      <c t="n" s="5" r="D9">
        <v>7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t="s" s="1" r="A1">
        <v>151</v>
      </c>
      <c t="s" s="2" r="B1">
        <v>1</v>
      </c>
      <c t="s" s="2" r="D1">
        <v>145</v>
      </c>
    </row>
    <row spans="1:4" r="2">
      <c t="s" s="2" r="B2">
        <v>2</v>
      </c>
      <c t="s" s="2" r="C2">
        <v>66</v>
      </c>
      <c t="s" s="2" r="D2">
        <v>31</v>
      </c>
    </row>
    <row spans="1:4" r="3">
      <c t="s" s="6" r="A3">
        <v>139</v>
      </c>
    </row>
    <row spans="1:4" r="4">
      <c t="s" s="3" r="A4">
        <v>152</v>
      </c>
      <c t="n" s="7" r="B4">
        <v>2500</v>
      </c>
      <c t="n" s="7" r="D4">
        <v>245000</v>
      </c>
    </row>
    <row spans="1:4" r="5">
      <c t="s" s="3" r="A5">
        <v>153</v>
      </c>
      <c t="n" s="7" r="D5">
        <v>8373</v>
      </c>
    </row>
    <row spans="1:4" r="6">
      <c t="s" s="3" r="A6">
        <v>85</v>
      </c>
      <c t="n" s="7" r="B6">
        <v>854</v>
      </c>
      <c t="n" s="7" r="C6">
        <v>16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5</v>
      </c>
      <c t="s" s="2" r="B1">
        <v>2</v>
      </c>
      <c t="s" s="2" r="C1">
        <v>31</v>
      </c>
    </row>
    <row spans="1:3" r="2">
      <c t="s" s="6" r="A2">
        <v>56</v>
      </c>
    </row>
    <row spans="1:3" r="3">
      <c t="s" s="3" r="A3">
        <v>57</v>
      </c>
      <c t="n" s="8" r="B3">
        <v>0.001</v>
      </c>
      <c t="n" s="8" r="C3">
        <v>0.001</v>
      </c>
    </row>
    <row spans="1:3" r="4">
      <c t="s" s="3" r="A4">
        <v>58</v>
      </c>
      <c t="n" s="5" r="B4">
        <v>974156</v>
      </c>
      <c t="n" s="5" r="C4">
        <v>974156</v>
      </c>
    </row>
    <row spans="1:3" r="5">
      <c t="s" s="3" r="A5">
        <v>59</v>
      </c>
      <c t="n" s="5" r="B5">
        <v>974156</v>
      </c>
      <c t="n" s="5" r="C5">
        <v>974156</v>
      </c>
    </row>
    <row spans="1:3" r="6">
      <c t="s" s="3" r="A6">
        <v>60</v>
      </c>
      <c t="n" s="5" r="B6">
        <v>974156</v>
      </c>
      <c t="n" s="5" r="C6">
        <v>974156</v>
      </c>
    </row>
    <row spans="1:3" r="7">
      <c t="s" s="3" r="A7">
        <v>61</v>
      </c>
      <c t="n" s="8" r="B7">
        <v>0.001</v>
      </c>
      <c t="n" s="8" r="C7">
        <v>0.001</v>
      </c>
    </row>
    <row spans="1:3" r="8">
      <c t="s" s="3" r="A8">
        <v>62</v>
      </c>
      <c t="n" s="5" r="B8">
        <v>25840351</v>
      </c>
      <c t="n" s="5" r="C8">
        <v>25840351</v>
      </c>
    </row>
    <row spans="1:3" r="9">
      <c t="s" s="3" r="A9">
        <v>63</v>
      </c>
      <c t="n" s="5" r="B9">
        <v>25840351</v>
      </c>
      <c t="n" s="5" r="C9">
        <v>25840351</v>
      </c>
    </row>
    <row spans="1:3" r="10">
      <c t="s" s="3" r="A10">
        <v>64</v>
      </c>
      <c t="n" s="5" r="B10">
        <v>25280351</v>
      </c>
      <c t="n" s="5" r="C10">
        <v>25280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65</v>
      </c>
      <c t="s" s="2" r="B1">
        <v>1</v>
      </c>
    </row>
    <row spans="1:3" r="2">
      <c t="s" s="2" r="B2">
        <v>2</v>
      </c>
      <c t="s" s="2" r="C2">
        <v>66</v>
      </c>
    </row>
    <row spans="1:3" r="3">
      <c t="s" s="6" r="A3">
        <v>67</v>
      </c>
    </row>
    <row spans="1:3" r="4">
      <c t="s" s="3" r="A4">
        <v>68</v>
      </c>
      <c t="n" s="7" r="B4">
        <v>15000</v>
      </c>
      <c t="n" s="7" r="C4">
        <v>15000</v>
      </c>
    </row>
    <row spans="1:3" r="5">
      <c t="s" s="3" r="A5">
        <v>69</v>
      </c>
      <c t="n" s="5" r="B5">
        <v>2737</v>
      </c>
      <c t="n" s="5" r="C5">
        <v>4800</v>
      </c>
    </row>
    <row spans="1:3" r="6">
      <c t="s" s="3" r="A6">
        <v>70</v>
      </c>
      <c t="n" s="5" r="B6">
        <v>12263</v>
      </c>
      <c t="n" s="5" r="C6">
        <v>10200</v>
      </c>
    </row>
    <row spans="1:3" r="7">
      <c t="s" s="3" r="A7">
        <v>71</v>
      </c>
      <c t="n" s="5" r="B7">
        <v>107695</v>
      </c>
      <c t="n" s="5" r="C7">
        <v>127946</v>
      </c>
    </row>
    <row spans="1:3" r="8">
      <c t="s" s="3" r="A8">
        <v>72</v>
      </c>
      <c t="n" s="5" r="B8">
        <v>-95432</v>
      </c>
      <c t="n" s="5" r="C8">
        <v>-117746</v>
      </c>
    </row>
    <row spans="1:3" r="9">
      <c t="s" s="6" r="A9">
        <v>73</v>
      </c>
    </row>
    <row spans="1:3" r="10">
      <c t="s" s="3" r="A10">
        <v>74</v>
      </c>
      <c t="n" s="5" r="B10">
        <v>-23917</v>
      </c>
      <c t="n" s="5" r="C10">
        <v>-17977</v>
      </c>
    </row>
    <row spans="1:3" r="11">
      <c t="s" s="3" r="A11">
        <v>75</v>
      </c>
      <c t="n" s="5" r="B11">
        <v>-23917</v>
      </c>
      <c t="n" s="5" r="C11">
        <v>-17977</v>
      </c>
    </row>
    <row spans="1:3" r="12">
      <c t="s" s="3" r="A12">
        <v>76</v>
      </c>
      <c t="n" s="5" r="B12">
        <v>-119349</v>
      </c>
      <c t="n" s="5" r="C12">
        <v>-135723</v>
      </c>
    </row>
    <row spans="1:3" r="13">
      <c t="s" s="3" r="A13">
        <v>77</v>
      </c>
      <c t="n" s="7" r="B13">
        <v>-119349</v>
      </c>
      <c t="n" s="7" r="C13">
        <v>-135723</v>
      </c>
    </row>
    <row spans="1:3" r="14">
      <c t="s" s="3" r="A14">
        <v>78</v>
      </c>
      <c t="n" s="9" r="C14">
        <v>-0.01</v>
      </c>
    </row>
    <row spans="1:3" r="15">
      <c t="s" s="3" r="A15">
        <v>79</v>
      </c>
      <c t="n" s="9" r="C15">
        <v>-0.01</v>
      </c>
    </row>
    <row spans="1:3" r="16">
      <c t="s" s="3" r="A16">
        <v>80</v>
      </c>
      <c t="n" s="5" r="B16">
        <v>25280351</v>
      </c>
      <c t="n" s="5" r="C16">
        <v>25198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1</v>
      </c>
      <c t="s" s="2" r="B1">
        <v>1</v>
      </c>
    </row>
    <row spans="1:3" r="2">
      <c t="s" s="2" r="B2">
        <v>2</v>
      </c>
      <c t="s" s="2" r="C2">
        <v>66</v>
      </c>
    </row>
    <row spans="1:3" r="3">
      <c t="s" s="6" r="A3">
        <v>82</v>
      </c>
    </row>
    <row spans="1:3" r="4">
      <c t="s" s="3" r="A4">
        <v>77</v>
      </c>
      <c t="n" s="7" r="B4">
        <v>-119349</v>
      </c>
      <c t="n" s="7" r="C4">
        <v>-135723</v>
      </c>
    </row>
    <row spans="1:3" r="5">
      <c t="s" s="6" r="A5">
        <v>83</v>
      </c>
    </row>
    <row spans="1:3" r="6">
      <c t="s" s="3" r="A6">
        <v>84</v>
      </c>
      <c t="n" s="5" r="C6">
        <v>78340</v>
      </c>
    </row>
    <row spans="1:3" r="7">
      <c t="s" s="3" r="A7">
        <v>85</v>
      </c>
      <c t="n" s="5" r="B7">
        <v>854</v>
      </c>
      <c t="n" s="5" r="C7">
        <v>1698</v>
      </c>
    </row>
    <row spans="1:3" r="8">
      <c t="s" s="6" r="A8">
        <v>86</v>
      </c>
    </row>
    <row spans="1:3" r="9">
      <c t="s" s="3" r="A9">
        <v>87</v>
      </c>
      <c t="n" s="5" r="B9">
        <v>3912</v>
      </c>
      <c t="n" s="5" r="C9">
        <v>-21713</v>
      </c>
    </row>
    <row spans="1:3" r="10">
      <c t="s" s="3" r="A10">
        <v>88</v>
      </c>
      <c t="n" s="5" r="B10">
        <v>-10255</v>
      </c>
      <c t="n" s="5" r="C10">
        <v>43726</v>
      </c>
    </row>
    <row spans="1:3" r="11">
      <c t="s" s="3" r="A11">
        <v>89</v>
      </c>
      <c t="n" s="5" r="B11">
        <v>2281</v>
      </c>
      <c t="n" s="5" r="C11">
        <v>1123</v>
      </c>
    </row>
    <row spans="1:3" r="12">
      <c t="s" s="3" r="A12">
        <v>90</v>
      </c>
      <c t="n" s="5" r="B12">
        <v>16663</v>
      </c>
      <c t="n" s="5" r="C12">
        <v>16598</v>
      </c>
    </row>
    <row spans="1:3" r="13">
      <c t="s" s="3" r="A13">
        <v>91</v>
      </c>
      <c t="n" s="5" r="B13">
        <v>-105894</v>
      </c>
      <c t="n" s="5" r="C13">
        <v>-15951</v>
      </c>
    </row>
    <row spans="1:3" r="14">
      <c t="s" s="6" r="A14">
        <v>92</v>
      </c>
    </row>
    <row spans="1:3" r="15">
      <c t="s" s="3" r="A15">
        <v>93</v>
      </c>
      <c t="n" s="5" r="B15">
        <v>2500</v>
      </c>
      <c t="n" s="5" r="C15">
        <v>15951</v>
      </c>
    </row>
    <row spans="1:3" r="16">
      <c t="s" s="3" r="A16">
        <v>94</v>
      </c>
      <c t="n" s="5" r="B16">
        <v>100500</v>
      </c>
    </row>
    <row spans="1:3" r="17">
      <c t="s" s="3" r="A17">
        <v>95</v>
      </c>
      <c t="n" s="5" r="B17">
        <v>4587</v>
      </c>
    </row>
    <row spans="1:3" r="18">
      <c t="s" s="3" r="A18">
        <v>96</v>
      </c>
      <c t="n" s="5" r="B18">
        <v>107587</v>
      </c>
      <c t="n" s="5" r="C18">
        <v>15951</v>
      </c>
    </row>
    <row spans="1:3" r="19">
      <c t="s" s="3" r="A19">
        <v>97</v>
      </c>
      <c t="n" s="5" r="B19">
        <v>1693</v>
      </c>
    </row>
    <row spans="1:3" r="20">
      <c t="s" s="3" r="A20">
        <v>98</v>
      </c>
      <c t="n" s="5" r="B20">
        <v>9738</v>
      </c>
      <c t="n" s="5" r="C20">
        <v>151</v>
      </c>
    </row>
    <row spans="1:3" r="21">
      <c t="s" s="3" r="A21">
        <v>99</v>
      </c>
      <c t="n" s="5" r="B21">
        <v>11431</v>
      </c>
      <c t="n" s="7" r="C21">
        <v>151</v>
      </c>
    </row>
    <row spans="1:3" r="22">
      <c t="s" s="6" r="A22">
        <v>100</v>
      </c>
    </row>
    <row spans="1:3" r="23">
      <c t="s" s="3" r="A23">
        <v>101</v>
      </c>
      <c t="n" s="7" r="B23">
        <v>4119</v>
      </c>
    </row>
    <row spans="1:3" r="24">
      <c t="s" s="3" r="A24">
        <v>102</v>
      </c>
      <c t="s" s="3" r="B24">
        <v>46</v>
      </c>
      <c t="s" s="3" r="C24">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3</v>
      </c>
      <c t="s" s="2" r="B1">
        <v>1</v>
      </c>
    </row>
    <row spans="1:2" r="2">
      <c t="s" s="2" r="B2">
        <v>2</v>
      </c>
    </row>
    <row spans="1:2" r="3">
      <c t="s" s="6" r="A3">
        <v>104</v>
      </c>
    </row>
    <row spans="1:2" r="4">
      <c t="s" s="3" r="A4">
        <v>103</v>
      </c>
      <c t="s" s="3"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6</v>
      </c>
      <c t="s" s="2" r="B1">
        <v>1</v>
      </c>
    </row>
    <row spans="1:2" r="2">
      <c t="s" s="2" r="B2">
        <v>2</v>
      </c>
    </row>
    <row spans="1:2" r="3">
      <c t="s" s="6" r="A3">
        <v>104</v>
      </c>
    </row>
    <row spans="1:2" r="4">
      <c t="s" s="3" r="A4">
        <v>106</v>
      </c>
      <c t="s" s="3"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08</v>
      </c>
      <c t="s" s="2" r="B1">
        <v>1</v>
      </c>
    </row>
    <row spans="1:2" r="2">
      <c t="s" s="2" r="B2">
        <v>2</v>
      </c>
    </row>
    <row spans="1:2" r="3">
      <c t="s" s="6" r="A3">
        <v>104</v>
      </c>
    </row>
    <row spans="1:2" r="4">
      <c t="s" s="3" r="A4">
        <v>108</v>
      </c>
      <c t="s" s="3"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0</v>
      </c>
      <c t="s" s="2" r="B1">
        <v>1</v>
      </c>
    </row>
    <row spans="1:2" r="2">
      <c t="s" s="2" r="B2">
        <v>2</v>
      </c>
    </row>
    <row spans="1:2" r="3">
      <c t="s" s="6" r="A3">
        <v>104</v>
      </c>
    </row>
    <row spans="1:2" r="4">
      <c t="s" s="3" r="A4">
        <v>110</v>
      </c>
      <c t="s" s="3"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r</vt:lpstr>
      <vt:lpstr>Consolidated Statements of Oper</vt:lpstr>
      <vt:lpstr>Consolidated Statements of Cash</vt:lpstr>
      <vt:lpstr>1. Nature of Organization</vt:lpstr>
      <vt:lpstr>2. Summary of Significant Accou</vt:lpstr>
      <vt:lpstr>3. Going Concern</vt:lpstr>
      <vt:lpstr>4. Commitments and Contingencie</vt:lpstr>
      <vt:lpstr>5. Stockholders' Impairment</vt:lpstr>
      <vt:lpstr>6. Convertible Notes</vt:lpstr>
      <vt:lpstr>7. Recent Issued and Newly Adop</vt:lpstr>
      <vt:lpstr>2. Summary of Significant Acc13</vt:lpstr>
      <vt:lpstr>2. Summary of Significant Acc14</vt:lpstr>
      <vt:lpstr>2. Summary of Significant Acc15</vt:lpstr>
      <vt:lpstr>2. Summary of Significant Acc16</vt:lpstr>
      <vt:lpstr>2. Summary of Significant Acc17</vt:lpstr>
      <vt:lpstr>7. Recent Issued and Newly Ad18</vt:lpstr>
      <vt:lpstr>3. Going Concern (Details)</vt:lpstr>
      <vt:lpstr>4. Commitments and Contingenc20</vt:lpstr>
      <vt:lpstr>5. Stockholders' Impairment (De</vt:lpstr>
      <vt:lpstr>6. Convertible Not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1:36:33Z</dcterms:created>
  <dcterms:modified xmlns:dcterms="http://purl.org/dc/terms/" xmlns:xsi="http://www.w3.org/2001/XMLSchema-instance" xsi:type="dcterms:W3CDTF">2016-05-23T11:36:33Z</dcterms:modified>
  <dc:title xmlns:dc="http://purl.org/dc/elements/1.1/">Untitled</dc:title>
  <dc:description xmlns:dc="http://purl.org/dc/elements/1.1/"/>
  <dc:subject xmlns:dc="http://purl.org/dc/elements/1.1/"/>
  <cp:keywords/>
  <cp:category/>
</cp:coreProperties>
</file>